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chedule of Investment (Unaudit" sheetId="4" state="visible" r:id="rId4"/>
    <sheet xmlns:r="http://schemas.openxmlformats.org/officeDocument/2006/relationships" name="FAIR VALUATION SUMMARY" sheetId="5" state="visible" r:id="rId5"/>
    <sheet xmlns:r="http://schemas.openxmlformats.org/officeDocument/2006/relationships" name="Statement of Operations (Unaudi" sheetId="6" state="visible" r:id="rId6"/>
    <sheet xmlns:r="http://schemas.openxmlformats.org/officeDocument/2006/relationships" name="Statement of Changes in Net Ass" sheetId="7" state="visible" r:id="rId7"/>
    <sheet xmlns:r="http://schemas.openxmlformats.org/officeDocument/2006/relationships" name="Statement of Cash Flows (Unaudi"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XPENSES, ORGANIZATION AND OFFE" sheetId="11" state="visible" r:id="rId11"/>
    <sheet xmlns:r="http://schemas.openxmlformats.org/officeDocument/2006/relationships" name="RELATED PARTIES" sheetId="12" state="visible" r:id="rId12"/>
    <sheet xmlns:r="http://schemas.openxmlformats.org/officeDocument/2006/relationships" name="CREATIONS AND REDEMPTION OF SHA" sheetId="13" state="visible" r:id="rId13"/>
    <sheet xmlns:r="http://schemas.openxmlformats.org/officeDocument/2006/relationships" name="FINANCIAL HIGHLIGH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NANCIAL HIGHLIGHTS (Tables)" sheetId="17" state="visible" r:id="rId17"/>
    <sheet xmlns:r="http://schemas.openxmlformats.org/officeDocument/2006/relationships" name="ORGANIZATION (Details Narrative" sheetId="18" state="visible" r:id="rId18"/>
    <sheet xmlns:r="http://schemas.openxmlformats.org/officeDocument/2006/relationships" name="EXPENSES, ORGANIZATION AND OF_2" sheetId="19" state="visible" r:id="rId19"/>
    <sheet xmlns:r="http://schemas.openxmlformats.org/officeDocument/2006/relationships" name="RELATED PARTIES (Details Narrat" sheetId="20" state="visible" r:id="rId20"/>
    <sheet xmlns:r="http://schemas.openxmlformats.org/officeDocument/2006/relationships" name="FINANCIAL HIGHLIGHTS (Details)"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64"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4</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1-03480</t>
        </is>
      </c>
    </row>
    <row r="13">
      <c r="A13" s="4" t="inlineStr">
        <is>
          <t>Entity Registrant Name</t>
        </is>
      </c>
      <c r="B13" s="4" t="inlineStr">
        <is>
          <t>WISDOMTREE BITCOIN FUND</t>
        </is>
      </c>
    </row>
    <row r="14">
      <c r="A14" s="4" t="inlineStr">
        <is>
          <t>Entity Central Index Key</t>
        </is>
      </c>
      <c r="B14" s="4" t="inlineStr">
        <is>
          <t>0001850391</t>
        </is>
      </c>
    </row>
    <row r="15">
      <c r="A15" s="4" t="inlineStr">
        <is>
          <t>Entity Tax Identification Number</t>
        </is>
      </c>
      <c r="B15" s="4" t="inlineStr">
        <is>
          <t>99-6119726</t>
        </is>
      </c>
    </row>
    <row r="16">
      <c r="A16" s="4" t="inlineStr">
        <is>
          <t>Entity Incorporation, State or Country Code</t>
        </is>
      </c>
      <c r="B16" s="4" t="inlineStr">
        <is>
          <t>DE</t>
        </is>
      </c>
    </row>
    <row r="17">
      <c r="A17" s="4" t="inlineStr">
        <is>
          <t>Entity Address, Address Line One</t>
        </is>
      </c>
      <c r="B17" s="4" t="inlineStr">
        <is>
          <t>250 West 34th Street</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19</t>
        </is>
      </c>
    </row>
    <row r="22">
      <c r="A22" s="4" t="inlineStr">
        <is>
          <t>City Area Code</t>
        </is>
      </c>
      <c r="B22" s="4" t="inlineStr">
        <is>
          <t>(866)</t>
        </is>
      </c>
    </row>
    <row r="23">
      <c r="A23" s="4" t="inlineStr">
        <is>
          <t>Local Phone Number</t>
        </is>
      </c>
      <c r="B23" s="4" t="inlineStr">
        <is>
          <t>909-9473</t>
        </is>
      </c>
    </row>
    <row r="24">
      <c r="A24" s="4" t="inlineStr">
        <is>
          <t>Title of 12(b) Security</t>
        </is>
      </c>
      <c r="B24" s="4" t="inlineStr">
        <is>
          <t>Common Shares of Beneficial Interest of WisdomTree Bitcoin Fund</t>
        </is>
      </c>
    </row>
    <row r="25">
      <c r="A25" s="4" t="inlineStr">
        <is>
          <t>Trading Symbol</t>
        </is>
      </c>
      <c r="B25" s="4" t="inlineStr">
        <is>
          <t>BTCW</t>
        </is>
      </c>
    </row>
    <row r="26">
      <c r="A26" s="4" t="inlineStr">
        <is>
          <t>Security Exchange Name</t>
        </is>
      </c>
      <c r="B26" s="4" t="inlineStr">
        <is>
          <t>CboeBZX</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B34" s="5" t="n">
        <v>10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following is a summary
of significant accounting policies consistently followed by the Trust in the preparation of its financial statements. The financial statements
have been prepared in conformity with accounting principles generally accepted in the United States of America (“GAAP”) and
in the opinion of management reflect all adjustments, consisting of only normal recurring adjustments, necessary for a fair presentation
of the financial statements. The Trust is an investment company for GAAP purposes and follows the specialized accounting and reporting
guidance in the Financial Accounting Standards Board (“FASB”) Accounting Standards Codification (“ASC” or “Codification”)
Topic 946, Financial Services—Investment Companies. Rules and interpretive releases of the SEC under authority of federal laws are
also sources of authoritative GAAP for SEC registrants. Indemnifications Use of Estimates Investment Valuation ASC
820 has established a three-tier hierarchy of inputs to be used when determining fair value measurements for disclosure purposes. Inputs
refer broadly to the assumptions that market participants would use in pricing the asset or liability, including assumptions about risk
— for example, the risk inherent in a particular valuation technique used to measure fair value (such as a pricing model) and/or
the risk inherent in the inputs to the valuation technique. Inputs may be observable or unobservable.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three-tier hierarchy of inputs is summarized in the three broad levels listed below: Level 1 –
quoted prices in active markets for identical securities Level 2 –
other significant observable inputs (including quoted prices for similar securities, interest rates, prepayment speeds, credit risk, etc.) Level 3 –
significant unobservable inputs (including the Trust’s assumptions in determining the fair value of investments) The inputs
or methodology used for valuation are not necessarily an indication of the risk associated with investing in those investments. The summary of fair valuations
according to the inputs used in valuing the Trust’s assets as of the measurement date is included in a “Fair Valuation Summary”
supplementary table in the Schedule of Investment. For the three
months ended March 31, 2024 and the period ended December 31, 2023, there were no significant transfers into or out of Level 3 of the fair value hierarchy.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ORGANIZATION AND OFFERING COSTS</t>
        </is>
      </c>
      <c r="B1" s="2" t="inlineStr">
        <is>
          <t>3 Months Ended</t>
        </is>
      </c>
    </row>
    <row r="2">
      <c r="B2" s="2" t="inlineStr">
        <is>
          <t>Mar. 31, 2024</t>
        </is>
      </c>
    </row>
    <row r="3">
      <c r="A3" s="3" t="inlineStr">
        <is>
          <t>Expenses Organization And Offering Costs</t>
        </is>
      </c>
      <c r="B3" s="4" t="inlineStr">
        <is>
          <t xml:space="preserve"> </t>
        </is>
      </c>
    </row>
    <row r="4">
      <c r="A4" s="4" t="inlineStr">
        <is>
          <t>EXPENSES, ORGANIZATION AND OFFERING COSTS</t>
        </is>
      </c>
      <c r="B4" s="4" t="inlineStr">
        <is>
          <t xml:space="preserve">3. EXPENSES, ORGANIZATION AND OFFERING COSTS The Trust pays the Sponsor a fee (the “Sponsor
Fee”) in accordance with the Trust agreement and as set forth in the Prospectus. The Sponsor
Fee is 0.25% In
exchange for the Sponsor’s Fee, the Sponsor has agreed to assume the marketing and the following administrative expenses of the
Trust: the fees of the Trustee, the Trust Administrator, Fund Accountant, Transfer Agent, the ,
the Cash Custodians’ Fee, Exchange listing fees, SEC registration fees, printing and mailing costs, tax reporting fees, audit fees,
license fees and ordinary legal fees and expenses. The Sponsor will also pay the costs of the Trust’s organization and the initial
sale of the Shares. For a six-month period
that commenced on January 11, 2024, the Sponsor will waive the entire Sponsor Fee for the first $1.0 billion of the Trust’s assets. 20,085 The Trust may incur certain non-recurring expenses
that are not assumed by the Sponsor, including but not limited to, taxes and governmental charges, any applicable brokerage commissions,
financing charges or fees, Bitcoin network fees and similar transaction fees, expenses and costs of any extraordinary services performed
by the Sponsor (or any other service provider) on behalf of the Trust to protect the Trust or the interests of Shareholders (including,
for example, in connection with any fork of the Bitcoin Blockchain), any indemnification of the Cash Custodian, Bitcoin Custodian, Trust
Administrator or other agents, service providers or counterparties of the Trust and extraordinary legal fees and expenses, including any
legal fees and expenses incurred in connection with litigation, regulatory enforcement or investigation matters. Because the Trust does not have any income, it
will need to sell bitcoin to cover the Sponsor’s Fee and expenses not assumed by the Sponsor, if any. The Trust may also be subject
to other liabilities (for example, as a result of litigation) that have also not been assumed by the Sponsor. The only source of funds
to cover those liabilities will be sales of bitcoin held by the Trust. Even if there are no expenses other than those assumed by the Sponsor,
and there are no other liabilities of the Trust, the Trust will still need to sell bitcoin to pay the Sponsor’s Fee. The result
of these sales is a decrease in the amount of bitcoin represented by each Share. To cover the Sponsor’s Fee and expenses
not assumed by the Sponsor, the Sponsor or its delegate will cause the Trust (or its delegate) to convert bitcoin into U.S. dollars at
the price available through the Prime Execution Agent. The number of bitcoins represented by a Share will decline each time the Trust
pays the Sponsor Fee or any Trust expenses not assumed by the Sponsor by transferring or selling bitcoins. The Trust is responsible for
paying any costs associated with the transfer of bitcoin to the Sponsor or the sale of bitcoin. However, under the terms of each Authorized
Participant Agreement, the Authorized Participants will be responsible for any brokerage or transaction costs associated with the sale
or transfer of Bitcoin incurred in connection with the fulfillment of a creation or redemption or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4. RELATED PARTIES As of December 31, 2023, WisdomTree, Inc. owned
1,000 100% 50,000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ATIONS AND REDEMPTION OF SHARES</t>
        </is>
      </c>
      <c r="B1" s="2" t="inlineStr">
        <is>
          <t>3 Months Ended</t>
        </is>
      </c>
    </row>
    <row r="2">
      <c r="B2" s="2" t="inlineStr">
        <is>
          <t>Mar. 31, 2024</t>
        </is>
      </c>
    </row>
    <row r="3">
      <c r="A3" s="3" t="inlineStr">
        <is>
          <t>Creations And Redemption Of Shares</t>
        </is>
      </c>
      <c r="B3" s="4" t="inlineStr">
        <is>
          <t xml:space="preserve"> </t>
        </is>
      </c>
    </row>
    <row r="4">
      <c r="A4" s="4" t="inlineStr">
        <is>
          <t>CREATIONS AND REDEMPTION OF SHARES</t>
        </is>
      </c>
      <c r="B4" s="4" t="inlineStr">
        <is>
          <t xml:space="preserve">5. CREATIONS AND REDEMPTION OF SHARES The Sponsor has the power and authority, without
action or approval by the shareholders, to cause the Trust to issue Shares from time to time as it deems necessary or desirable, but only
in one or more baskets (“Baskets”) of 5,000 shares based on the quantity of bitcoin attributable to each Share of the Trust.
The number of Shares authorized is unlimited. From time to time, the Sponsor may cause the Trust to divide or combine the Shares into
a greater or lesser number without thereby changing the proportionate beneficial interests in the Trust, or in any way affecting the rights,
of the shareholders, without action or approval by the shareholders. The ownership of Shares are recorded on the books of the Trust or
a transfer or similar agent for the Trust. No certificates certifying the ownership of Shares are issued except as the Sponsor may otherwise
determine from time to time. The Sponsor may make such rules as it considers appropriate for the issuance of share certificates, transfer
of Shares and similar matters. The record books of the Trust as kept by the Trust, or any transfer or similar agent, as the case may be,
are conclusive as to the identity of the shareholders and as to the number of Shares held from time to time by each. “Authorized Participants” are the
only persons that may place orders to create and redeem Baskets. Each Authorized Participant must (i) be a registered broker-dealer or
other securities market participant, such as a bank or other financial institution that is not required to register as a broker-dealer
to engage in securities transactions, and (ii) be a participant in The Depository Trust Company, and (iii) have entered into an Authorized
Participant Agreement. The total deposit of cash required to create each
Basket includes the cash equivalent of an amount of bitcoin that is in the same proportion to the total assets of the Trust. In order
to calculate the amount of cash necessary for a creation Basket, the Trust administrator multiplies the NAV per share by the number of
Shares in a creation Basket (5,000). Each night, the Sponsor or Trust administrator publish the amount of cash that will be required in
exchange for each creation Basket the next business day. NAV per Share for purposes of facilitating creations and redemptions
of the Trust is computed each business day using the CME CF Bitcoin Reference Rate – New York Variant (the “Reference Rate”)
as of 4:00 p.m. Eastern Time to value the Trust’s investment in bitcoin. The methodology of the Reference Rate used to value bitcoin
for purposes of calculating NAV per Share may not be deemed consistent with GAAP. Creation and redemption transactions of Shares of the Trust are shown
in the Statement of Changes in Net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4</t>
        </is>
      </c>
    </row>
    <row r="3">
      <c r="A3" s="3" t="inlineStr">
        <is>
          <t>Financial Highlights</t>
        </is>
      </c>
      <c r="B3" s="4" t="inlineStr">
        <is>
          <t xml:space="preserve"> </t>
        </is>
      </c>
    </row>
    <row r="4">
      <c r="A4" s="4" t="inlineStr">
        <is>
          <t>FINANCIAL HIGHLIGHTS</t>
        </is>
      </c>
      <c r="B4" s="4" t="inlineStr">
        <is>
          <t xml:space="preserve">6. FINANCIAL HIGHLIGHTS 1 Selected data for a share of beneficial interest outstanding throughout
the period is presented below:
Schedule of financial highlights
For the Three
Net asset value, beginning of period ^ $ 50.00
Investment operations:
Net income —
Net realized and unrealized gain 24.99
Total from investment operations 24.99
Net asset value, end of period 74.99
TOTAL RETURN 2 49.98 %
RATIOS/SUPPLEMENTAL DATA:
Net assets, end of period (000’s omitted) $ 80,984
Ratios to average net assets of:
Expenses, net of expense waivers 3 0.00 %
Expenses, prior to expense waivers 3 0.25 %
Net investment income 3 0.00 %
1 No comparative Financial Highlights information is shown as of March of the prior year since the WisdomTree Bitcoin Fund commenced investment operations after that period.
2 Total return calculated for a period of less than one year is not annualized. For the period in which the Sponsor waived its fee, the total return would have been lower if such fee had not been waived (Note 3).
3 Annualized.
^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7. SUBSEQUENT EVENTS The Sponsor has evaluated all subsequent transactions and events through
the date on which these financial statements were issued and has determined that no additional items require disclosur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Indemnifications</t>
        </is>
      </c>
      <c r="B4" s="4" t="inlineStr">
        <is>
          <t xml:space="preserve">Indemnifications </t>
        </is>
      </c>
    </row>
    <row r="5">
      <c r="A5" s="4" t="inlineStr">
        <is>
          <t>Use of Estimates</t>
        </is>
      </c>
      <c r="B5" s="4" t="inlineStr">
        <is>
          <t xml:space="preserve">Use of Estimates </t>
        </is>
      </c>
    </row>
    <row r="6">
      <c r="A6" s="4" t="inlineStr">
        <is>
          <t>Investment Valuation</t>
        </is>
      </c>
      <c r="B6" s="4" t="inlineStr">
        <is>
          <t xml:space="preserve">Investment Valuation ASC
820 has established a three-tier hierarchy of inputs to be used when determining fair value measurements for disclosure purposes. Inputs
refer broadly to the assumptions that market participants would use in pricing the asset or liability, including assumptions about risk
— for example, the risk inherent in a particular valuation technique used to measure fair value (such as a pricing model) and/or
the risk inherent in the inputs to the valuation technique. Inputs may be observable or unobservable.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three-tier hierarchy of inputs is summarized in the three broad levels listed below: Level 1 –
quoted prices in active markets for identical securities Level 2 –
other significant observable inputs (including quoted prices for similar securities, interest rates, prepayment speeds, credit risk, etc.) Level 3 –
significant unobservable inputs (including the Trust’s assumptions in determining the fair value of investments) The inputs
or methodology used for valuation are not necessarily an indication of the risk associated with investing in those investments. The summary of fair valuations
according to the inputs used in valuing the Trust’s assets as of the measurement date is included in a “Fair Valuation Summary”
supplementary table in the Schedule of Investment. For the three
months ended March 31, 2024 and the period ended December 31, 2023, there were no significant transfers into or out of Level 3 of the fair value hierarchy. </t>
        </is>
      </c>
    </row>
    <row r="7">
      <c r="A7" s="4" t="inlineStr">
        <is>
          <t>Income Taxes</t>
        </is>
      </c>
      <c r="B7" s="4" t="inlineStr">
        <is>
          <t xml:space="preserve">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Financial Highlights</t>
        </is>
      </c>
      <c r="B3" s="4" t="inlineStr">
        <is>
          <t xml:space="preserve"> </t>
        </is>
      </c>
    </row>
    <row r="4">
      <c r="A4" s="4" t="inlineStr">
        <is>
          <t>Schedule of financial highlights</t>
        </is>
      </c>
      <c r="B4" s="4" t="inlineStr">
        <is>
          <t>Schedule of financial highlights
For the Three
Net asset value, beginning of period ^ $ 50.00
Investment operations:
Net income —
Net realized and unrealized gain 24.99
Total from investment operations 24.99
Net asset value, end of period 74.99
TOTAL RETURN 2 49.98 %
RATIOS/SUPPLEMENTAL DATA:
Net assets, end of period (000’s omitted) $ 80,984
Ratios to average net assets of:
Expenses, net of expense waivers 3 0.00 %
Expenses, prior to expense waivers 3 0.25 %
Net investment income 3 0.00 %
1 No comparative Financial Highlights information is shown as of March of the prior year since the WisdomTree Bitcoin Fund commenced investment operations after that period.
2 Total return calculated for a period of less than one year is not annualized. For the period in which the Sponsor waived its fee, the total return would have been lower if such fee had not been waived (Note 3).
3 Annualized.
^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tails Narrative)</t>
        </is>
      </c>
      <c r="B1" s="2" t="inlineStr">
        <is>
          <t>1 Months Ended</t>
        </is>
      </c>
    </row>
    <row r="2">
      <c r="B2" s="2" t="inlineStr">
        <is>
          <t>Dec. 31, 2023</t>
        </is>
      </c>
    </row>
    <row r="3">
      <c r="A3" s="3" t="inlineStr">
        <is>
          <t>Organization, Consolidation and Presentation of Financial Statements [Abstract]</t>
        </is>
      </c>
      <c r="B3" s="4" t="inlineStr">
        <is>
          <t xml:space="preserve"> </t>
        </is>
      </c>
    </row>
    <row r="4">
      <c r="A4" s="4" t="inlineStr">
        <is>
          <t>Shares purchased description</t>
        </is>
      </c>
      <c r="B4" s="4" t="inlineStr">
        <is>
          <t>(i)
$50,000 in Shares at a price per Share of $50 on December 22, 2023, and (ii) $2,450,000 in Shares at a price per Share of $50 on
January 8, 2024, for a total of $2,500,000, resulting in total ownership of 50,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s>
  <sheetData>
    <row r="1">
      <c r="A1" s="1" t="inlineStr">
        <is>
          <t>EXPENSES, ORGANIZATION AND OFFERING COSTS (Details Narrative) - USD ($)</t>
        </is>
      </c>
      <c r="B1" s="2" t="inlineStr">
        <is>
          <t>3 Months Ended</t>
        </is>
      </c>
    </row>
    <row r="2">
      <c r="B2" s="2" t="inlineStr">
        <is>
          <t>Mar. 31, 2024</t>
        </is>
      </c>
      <c r="C2" s="2" t="inlineStr">
        <is>
          <t>Mar. 31, 2024</t>
        </is>
      </c>
    </row>
    <row r="3">
      <c r="A3" s="3" t="inlineStr">
        <is>
          <t>Expenses Organization And Offering Costs</t>
        </is>
      </c>
      <c r="B3" s="4" t="inlineStr">
        <is>
          <t xml:space="preserve"> </t>
        </is>
      </c>
      <c r="C3" s="4" t="inlineStr">
        <is>
          <t xml:space="preserve"> </t>
        </is>
      </c>
    </row>
    <row r="4">
      <c r="A4" s="4" t="inlineStr">
        <is>
          <t>Sponsor fee percentage</t>
        </is>
      </c>
      <c r="B4" s="4" t="inlineStr">
        <is>
          <t xml:space="preserve"> </t>
        </is>
      </c>
      <c r="C4" s="10" t="n">
        <v>0.0025</v>
      </c>
    </row>
    <row r="5">
      <c r="A5" s="4" t="inlineStr">
        <is>
          <t>Sponsor fee waiver description</t>
        </is>
      </c>
      <c r="B5" s="4" t="inlineStr">
        <is>
          <t xml:space="preserve"> </t>
        </is>
      </c>
      <c r="C5" s="4" t="inlineStr">
        <is>
          <t>Sponsor will waive the entire Sponsor Fee for the first $1.0 billion of the Trust’s assets.</t>
        </is>
      </c>
    </row>
    <row r="6">
      <c r="A6" s="4" t="inlineStr">
        <is>
          <t>Sponsor fees waiver</t>
        </is>
      </c>
      <c r="B6" s="6" t="n">
        <v>20085</v>
      </c>
      <c r="C6" s="6" t="n">
        <v>20085</v>
      </c>
      <c r="D6" s="4" t="inlineStr">
        <is>
          <t>[1],[2]</t>
        </is>
      </c>
    </row>
    <row r="7"/>
    <row r="8">
      <c r="A8" s="4" t="inlineStr">
        <is>
          <t>[1]Commencement of operations date January 11, 2024. The commencement of operations date is considered to be the date the WisdomTree Bitcoin Fund began trading in the secondary market.[2]No comparative Statement of Operations is shown as of March of the prior year since the WisdomTree Bitcoin Fund commenced investment operations after that period.</t>
        </is>
      </c>
    </row>
  </sheetData>
  <mergeCells count="5">
    <mergeCell ref="A1:A2"/>
    <mergeCell ref="B1:D1"/>
    <mergeCell ref="C2:D2"/>
    <mergeCell ref="A7:D7"/>
    <mergeCell ref="A8:D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atement of Assets and Liabilities (Unaudited) - USD ($)</t>
        </is>
      </c>
      <c r="C1" s="2" t="inlineStr">
        <is>
          <t>Mar. 31, 2024</t>
        </is>
      </c>
      <c r="D1" s="2" t="inlineStr">
        <is>
          <t>Dec. 31, 2023</t>
        </is>
      </c>
    </row>
    <row r="2">
      <c r="A2" s="3" t="inlineStr">
        <is>
          <t>ASSETS:</t>
        </is>
      </c>
      <c r="C2" s="4" t="inlineStr">
        <is>
          <t xml:space="preserve"> </t>
        </is>
      </c>
      <c r="D2" s="4" t="inlineStr">
        <is>
          <t xml:space="preserve"> </t>
        </is>
      </c>
    </row>
    <row r="3">
      <c r="A3" s="4" t="inlineStr">
        <is>
          <t>Investment in Bitcoin, at fair value (Note 2)</t>
        </is>
      </c>
      <c r="C3" s="6" t="n">
        <v>80980787</v>
      </c>
      <c r="D3" s="4" t="inlineStr">
        <is>
          <t xml:space="preserve"> </t>
        </is>
      </c>
    </row>
    <row r="4">
      <c r="A4" s="4" t="inlineStr">
        <is>
          <t>Cash</t>
        </is>
      </c>
      <c r="C4" s="5" t="n">
        <v>3372</v>
      </c>
      <c r="D4" s="5" t="n">
        <v>50000</v>
      </c>
    </row>
    <row r="5">
      <c r="A5" s="4" t="inlineStr">
        <is>
          <t>Total Assets</t>
        </is>
      </c>
      <c r="C5" s="5" t="n">
        <v>80984159</v>
      </c>
      <c r="D5" s="5" t="n">
        <v>50000</v>
      </c>
    </row>
    <row r="6">
      <c r="A6" s="3" t="inlineStr">
        <is>
          <t>LIABILITIES:</t>
        </is>
      </c>
      <c r="C6" s="4" t="inlineStr">
        <is>
          <t xml:space="preserve"> </t>
        </is>
      </c>
      <c r="D6" s="4" t="inlineStr">
        <is>
          <t xml:space="preserve"> </t>
        </is>
      </c>
    </row>
    <row r="7">
      <c r="A7" s="4" t="inlineStr">
        <is>
          <t>Sponsor fee payable, net (Note 3)</t>
        </is>
      </c>
      <c r="C7" s="4" t="inlineStr">
        <is>
          <t xml:space="preserve"> </t>
        </is>
      </c>
      <c r="D7" s="4" t="inlineStr">
        <is>
          <t xml:space="preserve"> </t>
        </is>
      </c>
    </row>
    <row r="8">
      <c r="A8" s="4" t="inlineStr">
        <is>
          <t>Total Liabilities</t>
        </is>
      </c>
      <c r="C8" s="4" t="inlineStr">
        <is>
          <t xml:space="preserve"> </t>
        </is>
      </c>
      <c r="D8" s="4" t="inlineStr">
        <is>
          <t xml:space="preserve"> </t>
        </is>
      </c>
    </row>
    <row r="9">
      <c r="A9" s="4" t="inlineStr">
        <is>
          <t>NET ASSETS</t>
        </is>
      </c>
      <c r="B9" s="4" t="inlineStr">
        <is>
          <t>[1]</t>
        </is>
      </c>
      <c r="C9" s="5" t="n">
        <v>80984159</v>
      </c>
      <c r="D9" s="5" t="n">
        <v>50000</v>
      </c>
    </row>
    <row r="10">
      <c r="A10" s="3" t="inlineStr">
        <is>
          <t>Net Assets consist of:</t>
        </is>
      </c>
      <c r="C10" s="4" t="inlineStr">
        <is>
          <t xml:space="preserve"> </t>
        </is>
      </c>
      <c r="D10" s="4" t="inlineStr">
        <is>
          <t xml:space="preserve"> </t>
        </is>
      </c>
    </row>
    <row r="11">
      <c r="A11" s="4" t="inlineStr">
        <is>
          <t>Capital Stock</t>
        </is>
      </c>
      <c r="C11" s="5" t="n">
        <v>62520262</v>
      </c>
      <c r="D11" s="5" t="n">
        <v>50000</v>
      </c>
    </row>
    <row r="12">
      <c r="A12" s="4" t="inlineStr">
        <is>
          <t>Total distributable earnings (loss)</t>
        </is>
      </c>
      <c r="C12" s="5" t="n">
        <v>18463897</v>
      </c>
      <c r="D12" s="4" t="inlineStr">
        <is>
          <t xml:space="preserve"> </t>
        </is>
      </c>
    </row>
    <row r="13">
      <c r="A13" s="4" t="inlineStr">
        <is>
          <t>NET ASSETS</t>
        </is>
      </c>
      <c r="C13" s="6" t="n">
        <v>80984159</v>
      </c>
      <c r="D13" s="6" t="n">
        <v>50000</v>
      </c>
    </row>
    <row r="14">
      <c r="A14" s="4" t="inlineStr">
        <is>
          <t>Outstanding beneficial interest shares of $0.0001 par value (unlimited number of shares authorized)</t>
        </is>
      </c>
      <c r="B14" s="4" t="inlineStr">
        <is>
          <t>[1]</t>
        </is>
      </c>
      <c r="C14" s="5" t="n">
        <v>1080000</v>
      </c>
      <c r="D14" s="5" t="n">
        <v>1000</v>
      </c>
    </row>
    <row r="15">
      <c r="A15" s="4" t="inlineStr">
        <is>
          <t>Net Asset Value Per Share</t>
        </is>
      </c>
      <c r="B15" s="4" t="inlineStr">
        <is>
          <t>[2]</t>
        </is>
      </c>
      <c r="C15" s="7" t="n">
        <v>74.98999999999999</v>
      </c>
      <c r="D15" s="6" t="n">
        <v>50</v>
      </c>
      <c r="E15" s="4" t="inlineStr">
        <is>
          <t>[3]</t>
        </is>
      </c>
    </row>
    <row r="16"/>
    <row r="17">
      <c r="A17" s="4" t="inlineStr">
        <is>
          <t>[1]No comparative Statement of Changes in Net Assets is shown as of March of the prior year since the WisdomTree Bitcoin Fund commenced investment operations after that period.[2]No comparative Financial Highlights information is shown as of March of the prior year since the WisdomTree Bitcoin Fund commenced investment operations after that period.[3]As of December 31, 2023.</t>
        </is>
      </c>
    </row>
  </sheetData>
  <mergeCells count="4">
    <mergeCell ref="A1:B1"/>
    <mergeCell ref="D1:E1"/>
    <mergeCell ref="A16:D16"/>
    <mergeCell ref="A17:D1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IES (Details Narrative) - Wisdom Tree Inc [Member] - shares</t>
        </is>
      </c>
      <c r="B1" s="2" t="inlineStr">
        <is>
          <t>Mar. 31, 2024</t>
        </is>
      </c>
      <c r="C1" s="2" t="inlineStr">
        <is>
          <t>Dec. 31, 2023</t>
        </is>
      </c>
    </row>
    <row r="2">
      <c r="A2" s="4" t="inlineStr">
        <is>
          <t>Owned shares</t>
        </is>
      </c>
      <c r="B2" s="5" t="n">
        <v>50000</v>
      </c>
      <c r="C2" s="5" t="n">
        <v>1000</v>
      </c>
    </row>
    <row r="3">
      <c r="A3" s="4" t="inlineStr">
        <is>
          <t>Ownership percentage</t>
        </is>
      </c>
      <c r="B3" s="9" t="n">
        <v>0.05</v>
      </c>
      <c r="C3" s="9"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FINANCIAL HIGHLIGHTS (Details) $ / shares in Units, $ in Thousands</t>
        </is>
      </c>
      <c r="B1" s="2" t="inlineStr">
        <is>
          <t>3 Months Ended</t>
        </is>
      </c>
    </row>
    <row r="2">
      <c r="B2" s="2" t="inlineStr">
        <is>
          <t>Mar. 31, 2024 USD ($) $ / shares</t>
        </is>
      </c>
      <c r="C2" s="2" t="inlineStr">
        <is>
          <t>[2]</t>
        </is>
      </c>
    </row>
    <row r="3">
      <c r="A3" s="3" t="inlineStr">
        <is>
          <t>Financial Highlights</t>
        </is>
      </c>
      <c r="B3" s="4" t="inlineStr">
        <is>
          <t xml:space="preserve"> </t>
        </is>
      </c>
    </row>
    <row r="4">
      <c r="A4" s="4" t="inlineStr">
        <is>
          <t>Net asset value, beginning of period</t>
        </is>
      </c>
      <c r="B4" s="6" t="n">
        <v>50</v>
      </c>
      <c r="C4" s="4" t="inlineStr">
        <is>
          <t>[1]</t>
        </is>
      </c>
    </row>
    <row r="5">
      <c r="A5" s="4" t="inlineStr">
        <is>
          <t>Net income</t>
        </is>
      </c>
      <c r="B5" s="4" t="inlineStr">
        <is>
          <t xml:space="preserve"> </t>
        </is>
      </c>
    </row>
    <row r="6">
      <c r="A6" s="4" t="inlineStr">
        <is>
          <t>Net realized and unrealized gain</t>
        </is>
      </c>
      <c r="B6" s="11" t="n">
        <v>24.99</v>
      </c>
    </row>
    <row r="7">
      <c r="A7" s="4" t="inlineStr">
        <is>
          <t>Total from investment operations</t>
        </is>
      </c>
      <c r="B7" s="11" t="n">
        <v>24.99</v>
      </c>
    </row>
    <row r="8">
      <c r="A8" s="4" t="inlineStr">
        <is>
          <t>Net asset value, end of period</t>
        </is>
      </c>
      <c r="B8" s="7" t="n">
        <v>74.98999999999999</v>
      </c>
    </row>
    <row r="9">
      <c r="A9" s="4" t="inlineStr">
        <is>
          <t>TOTAL RETURN</t>
        </is>
      </c>
      <c r="B9" s="10" t="n">
        <v>0.4998</v>
      </c>
      <c r="C9" s="4" t="inlineStr">
        <is>
          <t>[3]</t>
        </is>
      </c>
    </row>
    <row r="10">
      <c r="A10" s="4" t="inlineStr">
        <is>
          <t>Net assets, end of period (000's omitted) | $</t>
        </is>
      </c>
      <c r="B10" s="6" t="n">
        <v>80984</v>
      </c>
    </row>
    <row r="11">
      <c r="A11" s="4" t="inlineStr">
        <is>
          <t>Ratios to average net assets of Expenses, net of expense waivers</t>
        </is>
      </c>
      <c r="B11" s="9" t="n">
        <v>0</v>
      </c>
      <c r="C11" s="4" t="inlineStr">
        <is>
          <t>[4]</t>
        </is>
      </c>
    </row>
    <row r="12">
      <c r="A12" s="4" t="inlineStr">
        <is>
          <t>Ratios to average net assets of Expenses, prior to expense waivers</t>
        </is>
      </c>
      <c r="B12" s="10" t="n">
        <v>0.0025</v>
      </c>
      <c r="C12" s="4" t="inlineStr">
        <is>
          <t>[4]</t>
        </is>
      </c>
    </row>
    <row r="13">
      <c r="A13" s="4" t="inlineStr">
        <is>
          <t>Ratio of net investment income (loss) to average net assets</t>
        </is>
      </c>
      <c r="B13" s="9" t="n">
        <v>0</v>
      </c>
      <c r="C13" s="4" t="inlineStr">
        <is>
          <t>[4]</t>
        </is>
      </c>
    </row>
    <row r="14"/>
    <row r="15">
      <c r="A15" s="4" t="inlineStr">
        <is>
          <t>[1]As of December 31, 2023.[2]No comparative Financial Highlights information is shown as of March of the prior year since the WisdomTree Bitcoin Fund commenced investment operations after that period.[3]Total return calculated for a period of less than one year is not annualized. For the period in which the Sponsor waived its fee, the total return would have been lower if such fee had not been waived (Note 3).[4]Annualized.</t>
        </is>
      </c>
    </row>
  </sheetData>
  <mergeCells count="4">
    <mergeCell ref="A1:A2"/>
    <mergeCell ref="B1:C1"/>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atement of Assets and Liabilities (Unaudited) (Parenthetical) - USD ($)</t>
        </is>
      </c>
      <c r="B1" s="2" t="inlineStr">
        <is>
          <t>Mar. 31, 2024</t>
        </is>
      </c>
      <c r="C1" s="2" t="inlineStr">
        <is>
          <t>Dec. 31, 2023</t>
        </is>
      </c>
    </row>
    <row r="2">
      <c r="A2" s="3" t="inlineStr">
        <is>
          <t>Statement Of Assets And Liabilities Unaudited</t>
        </is>
      </c>
      <c r="B2" s="4" t="inlineStr">
        <is>
          <t xml:space="preserve"> </t>
        </is>
      </c>
      <c r="C2" s="4" t="inlineStr">
        <is>
          <t xml:space="preserve"> </t>
        </is>
      </c>
    </row>
    <row r="3">
      <c r="A3" s="4" t="inlineStr">
        <is>
          <t>Investment in Bitcoin, at cost</t>
        </is>
      </c>
      <c r="B3" s="6" t="n">
        <v>63518740</v>
      </c>
      <c r="C3" s="4" t="inlineStr">
        <is>
          <t xml:space="preserve"> </t>
        </is>
      </c>
    </row>
    <row r="4">
      <c r="A4" s="4" t="inlineStr">
        <is>
          <t>Common stock, par value</t>
        </is>
      </c>
      <c r="B4" s="8" t="n">
        <v>0.0001</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0" customWidth="1" min="2" max="2"/>
    <col width="13" customWidth="1" min="3" max="3"/>
  </cols>
  <sheetData>
    <row r="1">
      <c r="A1" s="1" t="inlineStr">
        <is>
          <t>Schedule of Investment (Unaudited)</t>
        </is>
      </c>
      <c r="B1" s="2" t="inlineStr">
        <is>
          <t>3 Months Ended</t>
        </is>
      </c>
    </row>
    <row r="2">
      <c r="B2" s="2" t="inlineStr">
        <is>
          <t>Mar. 31, 2024 USD ($) Integer</t>
        </is>
      </c>
    </row>
    <row r="3">
      <c r="A3" s="3" t="inlineStr">
        <is>
          <t>Schedule of Investments [Line Items]</t>
        </is>
      </c>
      <c r="B3" s="4" t="inlineStr">
        <is>
          <t xml:space="preserve"> </t>
        </is>
      </c>
    </row>
    <row r="4">
      <c r="A4" s="4" t="inlineStr">
        <is>
          <t>% of Net Asset</t>
        </is>
      </c>
      <c r="B4" s="9" t="n">
        <v>1</v>
      </c>
    </row>
    <row r="5">
      <c r="A5" s="4" t="inlineStr">
        <is>
          <t>Value</t>
        </is>
      </c>
      <c r="B5" s="6" t="n">
        <v>80984159</v>
      </c>
    </row>
    <row r="6">
      <c r="A6" s="4" t="inlineStr">
        <is>
          <t>Digital Assets Bitcoin [Member]</t>
        </is>
      </c>
      <c r="B6" s="4" t="inlineStr">
        <is>
          <t xml:space="preserve"> </t>
        </is>
      </c>
    </row>
    <row r="7">
      <c r="A7" s="3" t="inlineStr">
        <is>
          <t>Schedule of Investments [Line Items]</t>
        </is>
      </c>
      <c r="B7" s="4" t="inlineStr">
        <is>
          <t xml:space="preserve"> </t>
        </is>
      </c>
    </row>
    <row r="8">
      <c r="A8" s="4" t="inlineStr">
        <is>
          <t>% of Net Asset</t>
        </is>
      </c>
      <c r="B8" s="9" t="n">
        <v>1</v>
      </c>
    </row>
    <row r="9">
      <c r="A9" s="4" t="inlineStr">
        <is>
          <t>Quantity | Integer</t>
        </is>
      </c>
      <c r="B9" s="5" t="n">
        <v>1147</v>
      </c>
      <c r="C9" s="4" t="inlineStr">
        <is>
          <t>[1]</t>
        </is>
      </c>
    </row>
    <row r="10">
      <c r="A10" s="4" t="inlineStr">
        <is>
          <t>Value</t>
        </is>
      </c>
      <c r="B10" s="6" t="n">
        <v>80980787</v>
      </c>
      <c r="C10" s="4" t="inlineStr">
        <is>
          <t>[1]</t>
        </is>
      </c>
    </row>
    <row r="11">
      <c r="A11" s="4" t="inlineStr">
        <is>
          <t>Digital Assets [Member]</t>
        </is>
      </c>
      <c r="B11" s="4" t="inlineStr">
        <is>
          <t xml:space="preserve"> </t>
        </is>
      </c>
    </row>
    <row r="12">
      <c r="A12" s="3" t="inlineStr">
        <is>
          <t>Schedule of Investments [Line Items]</t>
        </is>
      </c>
      <c r="B12" s="4" t="inlineStr">
        <is>
          <t xml:space="preserve"> </t>
        </is>
      </c>
    </row>
    <row r="13">
      <c r="A13" s="4" t="inlineStr">
        <is>
          <t>Value</t>
        </is>
      </c>
      <c r="B13" s="5" t="n">
        <v>80980787</v>
      </c>
    </row>
    <row r="14">
      <c r="A14" s="4" t="inlineStr">
        <is>
          <t>Cost</t>
        </is>
      </c>
      <c r="B14" s="6" t="n">
        <v>63518740</v>
      </c>
    </row>
    <row r="15">
      <c r="A15" s="4" t="inlineStr">
        <is>
          <t>Other Assets Less Liabilities [Member]</t>
        </is>
      </c>
      <c r="B15" s="4" t="inlineStr">
        <is>
          <t xml:space="preserve"> </t>
        </is>
      </c>
    </row>
    <row r="16">
      <c r="A16" s="3" t="inlineStr">
        <is>
          <t>Schedule of Investments [Line Items]</t>
        </is>
      </c>
      <c r="B16" s="4" t="inlineStr">
        <is>
          <t xml:space="preserve"> </t>
        </is>
      </c>
    </row>
    <row r="17">
      <c r="A17" s="4" t="inlineStr">
        <is>
          <t>% of Net Asset</t>
        </is>
      </c>
      <c r="B17" s="9" t="n">
        <v>0</v>
      </c>
    </row>
    <row r="18">
      <c r="A18" s="4" t="inlineStr">
        <is>
          <t>Value</t>
        </is>
      </c>
      <c r="B18" s="6" t="n">
        <v>3372</v>
      </c>
    </row>
    <row r="19"/>
    <row r="20">
      <c r="A20" s="4" t="inlineStr">
        <is>
          <t>[1]Non-income producing.</t>
        </is>
      </c>
    </row>
  </sheetData>
  <mergeCells count="5">
    <mergeCell ref="A1:A2"/>
    <mergeCell ref="B1:C1"/>
    <mergeCell ref="B2:C2"/>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2" customWidth="1" min="2" max="2"/>
  </cols>
  <sheetData>
    <row r="1">
      <c r="A1" s="1" t="inlineStr">
        <is>
          <t>FAIR VALUATION SUMMARY</t>
        </is>
      </c>
      <c r="B1" s="2" t="inlineStr">
        <is>
          <t>Mar. 31, 2024 USD ($)</t>
        </is>
      </c>
    </row>
    <row r="2">
      <c r="A2" s="3" t="inlineStr">
        <is>
          <t>Platform Operator, Crypto Asset [Line Items]</t>
        </is>
      </c>
      <c r="B2" s="4" t="inlineStr">
        <is>
          <t xml:space="preserve"> </t>
        </is>
      </c>
    </row>
    <row r="3">
      <c r="A3" s="4" t="inlineStr">
        <is>
          <t>Digital Assets</t>
        </is>
      </c>
      <c r="B3" s="6" t="n">
        <v>80980787</v>
      </c>
    </row>
    <row r="4">
      <c r="A4" s="4" t="inlineStr">
        <is>
          <t>Total Investment in Bitcoin</t>
        </is>
      </c>
      <c r="B4" s="5" t="n">
        <v>80980787</v>
      </c>
    </row>
    <row r="5">
      <c r="A5" s="4" t="inlineStr">
        <is>
          <t>Fair Value, Inputs, Level 1 [Member]</t>
        </is>
      </c>
      <c r="B5" s="4" t="inlineStr">
        <is>
          <t xml:space="preserve"> </t>
        </is>
      </c>
    </row>
    <row r="6">
      <c r="A6" s="3" t="inlineStr">
        <is>
          <t>Platform Operator, Crypto Asset [Line Items]</t>
        </is>
      </c>
      <c r="B6" s="4" t="inlineStr">
        <is>
          <t xml:space="preserve"> </t>
        </is>
      </c>
    </row>
    <row r="7">
      <c r="A7" s="4" t="inlineStr">
        <is>
          <t>Digital Assets</t>
        </is>
      </c>
      <c r="B7" s="5" t="n">
        <v>80980787</v>
      </c>
    </row>
    <row r="8">
      <c r="A8" s="4" t="inlineStr">
        <is>
          <t>Total Investment in Bitcoin</t>
        </is>
      </c>
      <c r="B8" s="5" t="n">
        <v>80980787</v>
      </c>
    </row>
    <row r="9">
      <c r="A9" s="4" t="inlineStr">
        <is>
          <t>Fair Value, Inputs, Level 2 [Member]</t>
        </is>
      </c>
      <c r="B9" s="4" t="inlineStr">
        <is>
          <t xml:space="preserve"> </t>
        </is>
      </c>
    </row>
    <row r="10">
      <c r="A10" s="3" t="inlineStr">
        <is>
          <t>Platform Operator, Crypto Asset [Line Items]</t>
        </is>
      </c>
      <c r="B10" s="4" t="inlineStr">
        <is>
          <t xml:space="preserve"> </t>
        </is>
      </c>
    </row>
    <row r="11">
      <c r="A11" s="4" t="inlineStr">
        <is>
          <t>Digital Assets</t>
        </is>
      </c>
      <c r="B11" s="4" t="inlineStr">
        <is>
          <t xml:space="preserve"> </t>
        </is>
      </c>
    </row>
    <row r="12">
      <c r="A12" s="4" t="inlineStr">
        <is>
          <t>Total Investment in Bitcoin</t>
        </is>
      </c>
      <c r="B12" s="4" t="inlineStr">
        <is>
          <t xml:space="preserve"> </t>
        </is>
      </c>
    </row>
    <row r="13">
      <c r="A13" s="4" t="inlineStr">
        <is>
          <t>Fair Value, Inputs, Level 3 [Member]</t>
        </is>
      </c>
      <c r="B13" s="4" t="inlineStr">
        <is>
          <t xml:space="preserve"> </t>
        </is>
      </c>
    </row>
    <row r="14">
      <c r="A14" s="3" t="inlineStr">
        <is>
          <t>Platform Operator, Crypto Asset [Line Items]</t>
        </is>
      </c>
      <c r="B14" s="4" t="inlineStr">
        <is>
          <t xml:space="preserve"> </t>
        </is>
      </c>
    </row>
    <row r="15">
      <c r="A15" s="4" t="inlineStr">
        <is>
          <t>Digital Assets</t>
        </is>
      </c>
      <c r="B15" s="4" t="inlineStr">
        <is>
          <t xml:space="preserve"> </t>
        </is>
      </c>
    </row>
    <row r="16">
      <c r="A16" s="4" t="inlineStr">
        <is>
          <t>Total Investment in Bitcoin</t>
        </is>
      </c>
      <c r="B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Operations (Unaudited)</t>
        </is>
      </c>
      <c r="B1" s="2" t="inlineStr">
        <is>
          <t>3 Months Ended</t>
        </is>
      </c>
    </row>
    <row r="2">
      <c r="B2" s="2" t="inlineStr">
        <is>
          <t>Mar. 31, 2024 USD ($)</t>
        </is>
      </c>
      <c r="C2" s="2" t="inlineStr">
        <is>
          <t>[1],[2]</t>
        </is>
      </c>
    </row>
    <row r="3">
      <c r="A3" s="3" t="inlineStr">
        <is>
          <t>INVESTMENT INCOME:</t>
        </is>
      </c>
      <c r="B3" s="4" t="inlineStr">
        <is>
          <t xml:space="preserve"> </t>
        </is>
      </c>
    </row>
    <row r="4">
      <c r="A4" s="4" t="inlineStr">
        <is>
          <t>Total investment income</t>
        </is>
      </c>
      <c r="B4" s="4" t="inlineStr">
        <is>
          <t xml:space="preserve"> </t>
        </is>
      </c>
    </row>
    <row r="5">
      <c r="A5" s="3" t="inlineStr">
        <is>
          <t>EXPENSES:</t>
        </is>
      </c>
      <c r="B5" s="4" t="inlineStr">
        <is>
          <t xml:space="preserve"> </t>
        </is>
      </c>
    </row>
    <row r="6">
      <c r="A6" s="4" t="inlineStr">
        <is>
          <t xml:space="preserve">     Sponsor fee (Note 3)</t>
        </is>
      </c>
      <c r="B6" s="5" t="n">
        <v>20085</v>
      </c>
    </row>
    <row r="7">
      <c r="A7" s="4" t="inlineStr">
        <is>
          <t>Total expenses</t>
        </is>
      </c>
      <c r="B7" s="5" t="n">
        <v>20085</v>
      </c>
    </row>
    <row r="8">
      <c r="A8" s="4" t="inlineStr">
        <is>
          <t xml:space="preserve">     Expense waiver (Note 3)</t>
        </is>
      </c>
      <c r="B8" s="5" t="n">
        <v>-20085</v>
      </c>
    </row>
    <row r="9">
      <c r="A9" s="4" t="inlineStr">
        <is>
          <t>Net expenses</t>
        </is>
      </c>
      <c r="B9" s="4" t="inlineStr">
        <is>
          <t xml:space="preserve"> </t>
        </is>
      </c>
    </row>
    <row r="10">
      <c r="A10" s="4" t="inlineStr">
        <is>
          <t>Net investment income</t>
        </is>
      </c>
      <c r="B10" s="4" t="inlineStr">
        <is>
          <t xml:space="preserve"> </t>
        </is>
      </c>
      <c r="C10" s="4" t="inlineStr">
        <is>
          <t>[3]</t>
        </is>
      </c>
    </row>
    <row r="11">
      <c r="A11" s="3" t="inlineStr">
        <is>
          <t>NET REALIZED AND UNREALIZED GAIN ON INVESTMENT:</t>
        </is>
      </c>
      <c r="B11" s="4" t="inlineStr">
        <is>
          <t xml:space="preserve"> </t>
        </is>
      </c>
    </row>
    <row r="12">
      <c r="A12" s="4" t="inlineStr">
        <is>
          <t>Net realized gain from investment in Bitcoin</t>
        </is>
      </c>
      <c r="B12" s="5" t="n">
        <v>1001850</v>
      </c>
      <c r="C12" s="4" t="inlineStr">
        <is>
          <t>[3],[4]</t>
        </is>
      </c>
    </row>
    <row r="13">
      <c r="A13" s="4" t="inlineStr">
        <is>
          <t>Net increase in unrealized appreciation on investment in Bitcoin</t>
        </is>
      </c>
      <c r="B13" s="5" t="n">
        <v>17462047</v>
      </c>
    </row>
    <row r="14">
      <c r="A14" s="4" t="inlineStr">
        <is>
          <t>Net realized and unrealized gain on investment in Bitcoin</t>
        </is>
      </c>
      <c r="B14" s="5" t="n">
        <v>18463897</v>
      </c>
    </row>
    <row r="15">
      <c r="A15" s="4" t="inlineStr">
        <is>
          <t>NET INCREASE IN NET ASSETS RESULTING FROM OPERATIONS</t>
        </is>
      </c>
      <c r="B15" s="6" t="n">
        <v>18463897</v>
      </c>
      <c r="C15" s="4" t="inlineStr">
        <is>
          <t>[3],[4]</t>
        </is>
      </c>
    </row>
    <row r="16"/>
    <row r="17">
      <c r="A17" s="4" t="inlineStr">
        <is>
          <t>[1]Commencement of operations date January 11, 2024. The commencement of operations date is considered to be the date the WisdomTree Bitcoin Fund began trading in the secondary market.[2]No comparative Statement of Operations is shown as of March of the prior year since the WisdomTree Bitcoin Fund commenced investment operations after that period.[3]No comparative Statement of Changes in Net Assets is shown as of March of the prior year since the WisdomTree Bitcoin Fund commenced investment operations after that period.[4]No comparative Statement of Cash Flows is shown as of March of the prior year since the WisdomTree Bitcoin Fund commenced investment operations after that period.</t>
        </is>
      </c>
    </row>
  </sheetData>
  <mergeCells count="4">
    <mergeCell ref="A1:A2"/>
    <mergeCell ref="B1:C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tatement of Changes in Net Assets (Unaudited)</t>
        </is>
      </c>
      <c r="B1" s="2" t="inlineStr">
        <is>
          <t>3 Months Ended</t>
        </is>
      </c>
    </row>
    <row r="2">
      <c r="B2" s="2" t="inlineStr">
        <is>
          <t>Mar. 31, 2024 USD ($) shares</t>
        </is>
      </c>
      <c r="C2" s="2" t="inlineStr">
        <is>
          <t>[2]</t>
        </is>
      </c>
    </row>
    <row r="3">
      <c r="A3" s="3" t="inlineStr">
        <is>
          <t>INCREASE IN NET ASSETS RESULTING FROM OPERATIONS:</t>
        </is>
      </c>
      <c r="B3" s="4" t="inlineStr">
        <is>
          <t xml:space="preserve"> </t>
        </is>
      </c>
    </row>
    <row r="4">
      <c r="A4" s="4" t="inlineStr">
        <is>
          <t>Net investment income</t>
        </is>
      </c>
      <c r="B4" s="4" t="inlineStr">
        <is>
          <t xml:space="preserve"> </t>
        </is>
      </c>
      <c r="C4" s="4" t="inlineStr">
        <is>
          <t>[1],[3]</t>
        </is>
      </c>
    </row>
    <row r="5">
      <c r="A5" s="4" t="inlineStr">
        <is>
          <t>Net realized gain on investment in Bitcoin</t>
        </is>
      </c>
      <c r="B5" s="5" t="n">
        <v>1001850</v>
      </c>
      <c r="C5" s="4" t="inlineStr">
        <is>
          <t>[1],[3],[4]</t>
        </is>
      </c>
    </row>
    <row r="6">
      <c r="A6" s="4" t="inlineStr">
        <is>
          <t>Net increase in unrealized appreciation on investment in Bitcoin</t>
        </is>
      </c>
      <c r="B6" s="5" t="n">
        <v>17462047</v>
      </c>
    </row>
    <row r="7">
      <c r="A7" s="4" t="inlineStr">
        <is>
          <t>NET INCREASE IN NET ASSETS RESULTING FROM OPERATIONS</t>
        </is>
      </c>
      <c r="B7" s="5" t="n">
        <v>18463897</v>
      </c>
      <c r="C7" s="4" t="inlineStr">
        <is>
          <t>[1],[3],[4]</t>
        </is>
      </c>
    </row>
    <row r="8">
      <c r="A8" s="3" t="inlineStr">
        <is>
          <t>CAPITAL SHARE TRANSACTIONS:</t>
        </is>
      </c>
      <c r="B8" s="4" t="inlineStr">
        <is>
          <t xml:space="preserve"> </t>
        </is>
      </c>
    </row>
    <row r="9">
      <c r="A9" s="4" t="inlineStr">
        <is>
          <t>Net proceeds from sale of shares</t>
        </is>
      </c>
      <c r="B9" s="5" t="n">
        <v>69901679</v>
      </c>
      <c r="C9" s="4" t="inlineStr">
        <is>
          <t>[4]</t>
        </is>
      </c>
    </row>
    <row r="10">
      <c r="A10" s="4" t="inlineStr">
        <is>
          <t>Cost of shares redeemed</t>
        </is>
      </c>
      <c r="B10" s="5" t="n">
        <v>-7431417</v>
      </c>
    </row>
    <row r="11">
      <c r="A11" s="4" t="inlineStr">
        <is>
          <t>Net increase in net assets resulting from capital share transactions</t>
        </is>
      </c>
      <c r="B11" s="5" t="n">
        <v>62470262</v>
      </c>
    </row>
    <row r="12">
      <c r="A12" s="4" t="inlineStr">
        <is>
          <t>Net Increase in Net Assets</t>
        </is>
      </c>
      <c r="B12" s="5" t="n">
        <v>80934159</v>
      </c>
    </row>
    <row r="13">
      <c r="A13" s="3" t="inlineStr">
        <is>
          <t>NET ASSETS:</t>
        </is>
      </c>
      <c r="B13" s="4" t="inlineStr">
        <is>
          <t xml:space="preserve"> </t>
        </is>
      </c>
    </row>
    <row r="14">
      <c r="A14" s="4" t="inlineStr">
        <is>
          <t>Beginning of period</t>
        </is>
      </c>
      <c r="B14" s="5" t="n">
        <v>50000</v>
      </c>
    </row>
    <row r="15">
      <c r="A15" s="4" t="inlineStr">
        <is>
          <t>End of period</t>
        </is>
      </c>
      <c r="B15" s="6" t="n">
        <v>80984159</v>
      </c>
    </row>
    <row r="16">
      <c r="A16" s="3" t="inlineStr">
        <is>
          <t>SHARES CREATED AND REDEEMED:</t>
        </is>
      </c>
      <c r="B16" s="4" t="inlineStr">
        <is>
          <t xml:space="preserve"> </t>
        </is>
      </c>
    </row>
    <row r="17">
      <c r="A17" s="4" t="inlineStr">
        <is>
          <t>Shares outstanding, beginning of period | shares</t>
        </is>
      </c>
      <c r="B17" s="5" t="n">
        <v>1000</v>
      </c>
    </row>
    <row r="18">
      <c r="A18" s="4" t="inlineStr">
        <is>
          <t>Shares created | shares</t>
        </is>
      </c>
      <c r="B18" s="5" t="n">
        <v>1189000</v>
      </c>
    </row>
    <row r="19">
      <c r="A19" s="4" t="inlineStr">
        <is>
          <t>Shares redeemed | shares</t>
        </is>
      </c>
      <c r="B19" s="5" t="n">
        <v>-110000</v>
      </c>
    </row>
    <row r="20">
      <c r="A20" s="4" t="inlineStr">
        <is>
          <t>Shares outstanding, end of period | shares</t>
        </is>
      </c>
      <c r="B20" s="5" t="n">
        <v>1080000</v>
      </c>
    </row>
    <row r="21"/>
    <row r="22">
      <c r="A22" s="4" t="inlineStr">
        <is>
          <t>[1]Commencement of operations date January 11, 2024. The commencement of operations date is considered to be the date the WisdomTree Bitcoin Fund began trading in the secondary market.[2]No comparative Statement of Changes in Net Assets is shown as of March of the prior year since the WisdomTree Bitcoin Fund commenced investment operations after that period.[3]No comparative Statement of Operations is shown as of March of the prior year since the WisdomTree Bitcoin Fund commenced investment operations after that period.[4]No comparative Statement of Cash Flows is shown as of March of the prior year since the WisdomTree Bitcoin Fund commenced investment operations after that period.</t>
        </is>
      </c>
    </row>
  </sheetData>
  <mergeCells count="4">
    <mergeCell ref="A1:A2"/>
    <mergeCell ref="B1:C1"/>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ash Flows (Unaudited)</t>
        </is>
      </c>
      <c r="B1" s="2" t="inlineStr">
        <is>
          <t>3 Months Ended</t>
        </is>
      </c>
    </row>
    <row r="2">
      <c r="B2" s="2" t="inlineStr">
        <is>
          <t>Mar. 31, 2024 USD ($)</t>
        </is>
      </c>
      <c r="C2" s="2" t="inlineStr">
        <is>
          <t>[2]</t>
        </is>
      </c>
    </row>
    <row r="3">
      <c r="A3" s="3" t="inlineStr">
        <is>
          <t>CASH FLOWS FROM OPERATING ACTIVITIES:</t>
        </is>
      </c>
      <c r="B3" s="4" t="inlineStr">
        <is>
          <t xml:space="preserve"> </t>
        </is>
      </c>
    </row>
    <row r="4">
      <c r="A4" s="4" t="inlineStr">
        <is>
          <t>Net increase in net assets resulting from operations</t>
        </is>
      </c>
      <c r="B4" s="6" t="n">
        <v>18463897</v>
      </c>
      <c r="C4" s="4" t="inlineStr">
        <is>
          <t>[1],[3],[4]</t>
        </is>
      </c>
    </row>
    <row r="5">
      <c r="A5" s="3" t="inlineStr">
        <is>
          <t>ADJUSTMENTS TO RECONCILE NET INCREASE IN NET ASSETS RESULTING FROM OPERATIONS TO NET CASH PROVIDED BY (USED FOR) OPERATING ACTIVITIES:</t>
        </is>
      </c>
      <c r="B5" s="4" t="inlineStr">
        <is>
          <t xml:space="preserve"> </t>
        </is>
      </c>
    </row>
    <row r="6">
      <c r="A6" s="4" t="inlineStr">
        <is>
          <t xml:space="preserve">     Purchases of investment in Bitcoin</t>
        </is>
      </c>
      <c r="B6" s="5" t="n">
        <v>-66105117</v>
      </c>
    </row>
    <row r="7">
      <c r="A7" s="4" t="inlineStr">
        <is>
          <t xml:space="preserve">     Proceeds from sales of investment in Bitcoin</t>
        </is>
      </c>
      <c r="B7" s="5" t="n">
        <v>3588227</v>
      </c>
    </row>
    <row r="8">
      <c r="A8" s="4" t="inlineStr">
        <is>
          <t xml:space="preserve">     Net realized gain on investment in Bitcoin</t>
        </is>
      </c>
      <c r="B8" s="5" t="n">
        <v>-1001850</v>
      </c>
      <c r="C8" s="4" t="inlineStr">
        <is>
          <t>[1],[3],[4]</t>
        </is>
      </c>
    </row>
    <row r="9">
      <c r="A9" s="4" t="inlineStr">
        <is>
          <t xml:space="preserve">     Net change in unrealized appreciation from investment in Bitcoin</t>
        </is>
      </c>
      <c r="B9" s="5" t="n">
        <v>-17462047</v>
      </c>
    </row>
    <row r="10">
      <c r="A10" s="4" t="inlineStr">
        <is>
          <t>Net cash used for operating activities</t>
        </is>
      </c>
      <c r="B10" s="5" t="n">
        <v>-62516890</v>
      </c>
    </row>
    <row r="11">
      <c r="A11" s="3" t="inlineStr">
        <is>
          <t>CASH FLOWS FROM FINANCING ACTIVITIES:</t>
        </is>
      </c>
      <c r="B11" s="4" t="inlineStr">
        <is>
          <t xml:space="preserve"> </t>
        </is>
      </c>
    </row>
    <row r="12">
      <c r="A12" s="4" t="inlineStr">
        <is>
          <t xml:space="preserve">     Net proceeds from the sale of shares</t>
        </is>
      </c>
      <c r="B12" s="5" t="n">
        <v>69901679</v>
      </c>
      <c r="C12" s="4" t="inlineStr">
        <is>
          <t>[3]</t>
        </is>
      </c>
    </row>
    <row r="13">
      <c r="A13" s="4" t="inlineStr">
        <is>
          <t xml:space="preserve">     Cost of shares redeemed</t>
        </is>
      </c>
      <c r="B13" s="5" t="n">
        <v>-7431417</v>
      </c>
    </row>
    <row r="14">
      <c r="A14" s="4" t="inlineStr">
        <is>
          <t>Net cash provided by financing activities</t>
        </is>
      </c>
      <c r="B14" s="5" t="n">
        <v>62470262</v>
      </c>
    </row>
    <row r="15">
      <c r="A15" s="4" t="inlineStr">
        <is>
          <t>Net decrease in cash</t>
        </is>
      </c>
      <c r="B15" s="5" t="n">
        <v>-46628</v>
      </c>
    </row>
    <row r="16">
      <c r="A16" s="4" t="inlineStr">
        <is>
          <t>Cash at beginning of period</t>
        </is>
      </c>
      <c r="B16" s="5" t="n">
        <v>50000</v>
      </c>
    </row>
    <row r="17">
      <c r="A17" s="4" t="inlineStr">
        <is>
          <t>Cash at end of period</t>
        </is>
      </c>
      <c r="B17" s="6" t="n">
        <v>3372</v>
      </c>
    </row>
    <row r="18"/>
    <row r="19">
      <c r="A19" s="4" t="inlineStr">
        <is>
          <t>[1]Commencement of operations date January 11, 2024. The commencement of operations date is considered to be the date the WisdomTree Bitcoin Fund began trading in the secondary market.[2]No comparative Statement of Cash Flows is shown as of March of the prior year since the WisdomTree Bitcoin Fund commenced investment operations after that period.[3]No comparative Statement of Changes in Net Assets is shown as of March of the prior year since the WisdomTree Bitcoin Fund commenced investment operations after that period.[4]No comparative Statement of Operations is shown as of March of the prior year since the WisdomTree Bitcoin Fund commenced investment operations after that period.</t>
        </is>
      </c>
    </row>
  </sheetData>
  <mergeCells count="4">
    <mergeCell ref="A1:A2"/>
    <mergeCell ref="B1:C1"/>
    <mergeCell ref="A18:C18"/>
    <mergeCell ref="A19:C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WisdomTree Bitcoin Fund (the “Trust”)
is a Delaware statutory trust organized on March 8, 2021 under Delaware law pursuant to the Delaware Statutory Trust Act (the “DTSA”)
and Fund Agreement (the “Trust Agreement”). The Trust’s investment objective is to gain exposure to the price of bitcoin,
less expenses and liabilities of the Trust’s operations. The Trust is an exchange-traded fund that issues common shares of beneficial
interest (the “Shares”) that are listed on the Cboe BZX Exchange, Inc. (the “Exchange”) and trade under the ticker
symbol “BTCW.” WisdomTree Digital Commodity Services, LLC (the
“Sponsor”) serves as sponsor of the Trust. The Sponsor arranged for the creation of the Trust and is responsible for the ongoing
registration of the Shares for public offering in the United States and the listing of Shares on the Exchange. The Sponsor will develop
and administer a marketing plan for the Trust and prepare marketing materials regarding the Shares, in each case in conjunction with Foreside
Fund Services, LLC (the “Marketing Agent”). The Sponsor will select the service providers, negotiate the applicable agreements
and fees and monitors the performance of the Trust. Delaware Trust Company (the “Trustee”)
acts as the trustee of the Trust for the purpose of creating a Delaware statutory trust in accordance with the DSTA. The Trustee is appointed
to serve as the trustee of the Trust in the State of Delaware for the sole purpose of satisfying the requirement of Section 3807(a) of
the DSTA that the Trust have at least one trustee with a principal place of business in the State of Delaware. Prior to December 31, 2023, the Trust had no
operations other than matters relating to its organization and registration under Securities Act of 1933, as amended (the “1933 Act”). WisdomTree, Inc., the parent of the
Sponsor, purchased (i)
$50,000 in Shares at a price per Share of $50 on December 22, 2023, and (ii) $2,450,000 in Shares at a price per Share of $50 on
January 8, 2024, for a total of $2,500,000, resulting in total ownership of 50,000 Shares. In the ordinary course of operation, the Trust
will sell or redeem its Shares, in blocks of 5,000 Shares (a “Basket”) based on the quantity of bitcoin attributable to each
Share of the Trust (net of accrued but unpaid expenses and liabilities). For a subscription of Shares, the subscription shall be in the
amount of cash needed to purchase the amount of bitcoin represented by the Basket being created, in each case as calculated by State Street
Bank and Trust Company, the Trust’s administrator (the “Trust Administrator” or the “Cash Custodian”). For
a redemption of Shares, the Sponsor shall arrange for the bitcoin represented by the Basket to be sold and the cash proceeds distributed.
Financial firms that are authorized to purchase or redeem Shares with the Trust (known as “Authorized Participants”) will
deliver cash to the Trust’s account with the Cash Custodian in exchange for Shares when they purchase Shares and will receive cash
(from the Cash Custodian), when they redeem Shares with the Trust. Shares initially comprising the same Basket but offered by the Authorized
Participants to the public at different times may have different offering prices, which depend on various factors, including the supply
and demand for Shares, the value of the Trust’s assets, and market conditions at the time of a transaction. In the normal course of business, the Trust may
enter into contracts that contain a variety of representations or that provide indemnification for certain liabilities. The Trust’s
maximum exposure under these arrangements is unknown, as this would involve future claims that may be made against the Trust that have
not yet occurred. However, the Trust has not had prior claims or losses pursuant to these contracts and believes such exposure to be remo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8:28Z</dcterms:created>
  <dcterms:modified xmlns:dcterms="http://purl.org/dc/terms/" xmlns:xsi="http://www.w3.org/2001/XMLSchema-instance" xsi:type="dcterms:W3CDTF">2024-05-14T21:18:28Z</dcterms:modified>
</cp:coreProperties>
</file>